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NCENTRATION OF CREDIT RISK" sheetId="8" state="visible" r:id="rId8"/>
    <sheet xmlns:r="http://schemas.openxmlformats.org/officeDocument/2006/relationships" name="DEPOSITS AND OTHER CURRENT ASSE" sheetId="9" state="visible" r:id="rId9"/>
    <sheet xmlns:r="http://schemas.openxmlformats.org/officeDocument/2006/relationships" name="FIXED ASSETS" sheetId="10" state="visible" r:id="rId10"/>
    <sheet xmlns:r="http://schemas.openxmlformats.org/officeDocument/2006/relationships" name="INTANGIBLE" sheetId="11" state="visible" r:id="rId11"/>
    <sheet xmlns:r="http://schemas.openxmlformats.org/officeDocument/2006/relationships" name="ACCOUNTS PAYABLE RELATED PARTIE" sheetId="12" state="visible" r:id="rId12"/>
    <sheet xmlns:r="http://schemas.openxmlformats.org/officeDocument/2006/relationships" name="NOTE PAYABLE" sheetId="13" state="visible" r:id="rId13"/>
    <sheet xmlns:r="http://schemas.openxmlformats.org/officeDocument/2006/relationships" name="STOCK ISSUANCE" sheetId="14" state="visible" r:id="rId14"/>
    <sheet xmlns:r="http://schemas.openxmlformats.org/officeDocument/2006/relationships" name="STOCK OPTIONS" sheetId="15" state="visible" r:id="rId15"/>
    <sheet xmlns:r="http://schemas.openxmlformats.org/officeDocument/2006/relationships" name="LOSS PER SHARE"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DEPOSITS AND OTHER CURRENT AS20" sheetId="20" state="visible" r:id="rId20"/>
    <sheet xmlns:r="http://schemas.openxmlformats.org/officeDocument/2006/relationships" name="FIXED ASSETS (Tables)" sheetId="21" state="visible" r:id="rId21"/>
    <sheet xmlns:r="http://schemas.openxmlformats.org/officeDocument/2006/relationships" name="STOCK OPTIONS (Tables)" sheetId="22" state="visible" r:id="rId22"/>
    <sheet xmlns:r="http://schemas.openxmlformats.org/officeDocument/2006/relationships" name="LOSS PER SHARE (Tables)" sheetId="23" state="visible" r:id="rId23"/>
    <sheet xmlns:r="http://schemas.openxmlformats.org/officeDocument/2006/relationships" name="INCOME TAX (Tables)" sheetId="24" state="visible" r:id="rId24"/>
    <sheet xmlns:r="http://schemas.openxmlformats.org/officeDocument/2006/relationships" name="SUMMARY OF SIGNIFICANT ACCOUN25" sheetId="25" state="visible" r:id="rId25"/>
    <sheet xmlns:r="http://schemas.openxmlformats.org/officeDocument/2006/relationships" name="DEPOSITS AND OTHER CURRENT AS26" sheetId="26" state="visible" r:id="rId26"/>
    <sheet xmlns:r="http://schemas.openxmlformats.org/officeDocument/2006/relationships" name="FIXED ASSETS - FIXED ASSETS (De" sheetId="27" state="visible" r:id="rId27"/>
    <sheet xmlns:r="http://schemas.openxmlformats.org/officeDocument/2006/relationships" name="FIXED ASSETS (Details Narrative" sheetId="28" state="visible" r:id="rId28"/>
    <sheet xmlns:r="http://schemas.openxmlformats.org/officeDocument/2006/relationships" name="INTANGIBLE (Details Narrative)" sheetId="29" state="visible" r:id="rId29"/>
    <sheet xmlns:r="http://schemas.openxmlformats.org/officeDocument/2006/relationships" name="DUE TO RELATED PARTIES (Details" sheetId="30" state="visible" r:id="rId30"/>
    <sheet xmlns:r="http://schemas.openxmlformats.org/officeDocument/2006/relationships" name="LOANS PAYABLE (Details Narrativ" sheetId="31" state="visible" r:id="rId31"/>
    <sheet xmlns:r="http://schemas.openxmlformats.org/officeDocument/2006/relationships" name="STOCK OPTIONS - STOCK OPTIONS (" sheetId="32" state="visible" r:id="rId32"/>
  </sheets>
  <definedNames/>
  <calcPr calcId="124519" fullCalcOnLoad="1"/>
</workbook>
</file>

<file path=xl/sharedStrings.xml><?xml version="1.0" encoding="utf-8"?>
<sst xmlns="http://schemas.openxmlformats.org/spreadsheetml/2006/main" uniqueCount="238">
  <si>
    <t>Document and Entity Information - USD ($)</t>
  </si>
  <si>
    <t>12 Months Ended</t>
  </si>
  <si>
    <t>Mar. 31, 2017</t>
  </si>
  <si>
    <t>Sep. 29, 2017</t>
  </si>
  <si>
    <t>Document And Entity Information</t>
  </si>
  <si>
    <t>Entity Registrant Name</t>
  </si>
  <si>
    <t>AuraSource,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Mar. 31, 2016</t>
  </si>
  <si>
    <t>Current assets</t>
  </si>
  <si>
    <t>Cash and equivalents</t>
  </si>
  <si>
    <t>Accounts receivable, net</t>
  </si>
  <si>
    <t>Deposits and other current assets</t>
  </si>
  <si>
    <t>Total current assets</t>
  </si>
  <si>
    <t>Fixed assets, net of accumulated depreciation</t>
  </si>
  <si>
    <t>Intangible assets, net</t>
  </si>
  <si>
    <t>Total assets</t>
  </si>
  <si>
    <t>Current liabilities</t>
  </si>
  <si>
    <t>Accounts payable</t>
  </si>
  <si>
    <t>Accounts payable related parties</t>
  </si>
  <si>
    <t>Note payable</t>
  </si>
  <si>
    <t>Customer advances</t>
  </si>
  <si>
    <t>Note payable related party</t>
  </si>
  <si>
    <t>Total current liabilities</t>
  </si>
  <si>
    <t>Shareholders equity</t>
  </si>
  <si>
    <t>Preferred stock, 10,000 shares authorized, no shares issued and outstanding, no rights or privileges designated</t>
  </si>
  <si>
    <t>Common stock, $.001 par value, 150,000,000 shares authorized 66,311,972 and 60,206,655 shares issued and outstanding, respectively</t>
  </si>
  <si>
    <t>Additional paid in capital</t>
  </si>
  <si>
    <t>Accumulated other comprehensive income</t>
  </si>
  <si>
    <t>Accumulated deficit</t>
  </si>
  <si>
    <t>Total shareholders equity</t>
  </si>
  <si>
    <t>Total liabilities and shareholders equity</t>
  </si>
  <si>
    <t>Balance Sheets (Parenthetical) - shares</t>
  </si>
  <si>
    <t>Statement of Financial Position [Abstract]</t>
  </si>
  <si>
    <t>Preferred stock, Authorized</t>
  </si>
  <si>
    <t>Preferred Stock, Issued</t>
  </si>
  <si>
    <t>Common Stock, Authorized</t>
  </si>
  <si>
    <t>Common Stock, Issued</t>
  </si>
  <si>
    <t>Consolidated Statements of Operations (Unaudited) - USD ($)</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t>
  </si>
  <si>
    <t>Foreign currency translation gain (loss)</t>
  </si>
  <si>
    <t>Total Comprehensive Loss</t>
  </si>
  <si>
    <t>Basic &amp; Diluted Loss per share</t>
  </si>
  <si>
    <t>Weighted average shares outstanding</t>
  </si>
  <si>
    <t>Shareholders Equity - USD ($)</t>
  </si>
  <si>
    <t>Common Stock</t>
  </si>
  <si>
    <t>Additional Paid-In Capital</t>
  </si>
  <si>
    <t>Retained Earnings / Accumulated Deficit</t>
  </si>
  <si>
    <t>Other Comprehensive Income / Loss</t>
  </si>
  <si>
    <t>Total</t>
  </si>
  <si>
    <t>Begining balance at Mar. 31, 2015</t>
  </si>
  <si>
    <t>Begining balance, shares at Mar. 31, 2015</t>
  </si>
  <si>
    <t>Stock compensation</t>
  </si>
  <si>
    <t>Foreign currency translation adjustment</t>
  </si>
  <si>
    <t>Ending balance at Mar. 31, 2016</t>
  </si>
  <si>
    <t>Ending balance, shares at Mar. 31, 2016</t>
  </si>
  <si>
    <t>Issuance of common stock</t>
  </si>
  <si>
    <t>Issuance of common stock, shares</t>
  </si>
  <si>
    <t>Issuance of options</t>
  </si>
  <si>
    <t>Ending balance at Mar. 31, 2017</t>
  </si>
  <si>
    <t>Ending balance, shares at Mar. 31, 2017</t>
  </si>
  <si>
    <t>Statements of Cash Flows - USD ($)</t>
  </si>
  <si>
    <t>Cash flows from operating activities:</t>
  </si>
  <si>
    <t>Adjustments to reconcile net loss to net cash used in operating activities:</t>
  </si>
  <si>
    <t>Depreciation and amortization</t>
  </si>
  <si>
    <t>Options issued for services</t>
  </si>
  <si>
    <t>Stock issued for related party finance charge</t>
  </si>
  <si>
    <t>Stock issued for debt</t>
  </si>
  <si>
    <t>Changes in operating assets and liabilities:</t>
  </si>
  <si>
    <t>Accounts receivable</t>
  </si>
  <si>
    <t>Inventory</t>
  </si>
  <si>
    <t>Deposits and other current assets net</t>
  </si>
  <si>
    <t>Deferred revenue</t>
  </si>
  <si>
    <t>Interest payable</t>
  </si>
  <si>
    <t>Customer deposits</t>
  </si>
  <si>
    <t>Net cash used in operating activities</t>
  </si>
  <si>
    <t>Cash flows from investing activities :</t>
  </si>
  <si>
    <t>Capital equipment purchases</t>
  </si>
  <si>
    <t>Cash paid for acquisition of intangible</t>
  </si>
  <si>
    <t>Net cash used in investing activities</t>
  </si>
  <si>
    <t>Cash flows from financing activities</t>
  </si>
  <si>
    <t>Proceeds from issuance of common stock, net</t>
  </si>
  <si>
    <t>Net proceeds from issuance of note payable</t>
  </si>
  <si>
    <t>Repayment of note payable</t>
  </si>
  <si>
    <t>Proceeds from loans payable, net</t>
  </si>
  <si>
    <t>Advances from related parties, net</t>
  </si>
  <si>
    <t>Net cash provided by financing activities</t>
  </si>
  <si>
    <t>Effect of exchange rate fluctuation on cash and cash equivalents</t>
  </si>
  <si>
    <t>Net change in cash and equivalents</t>
  </si>
  <si>
    <t>Cash and equivalents - beginning balance</t>
  </si>
  <si>
    <t>Cash and equivalents - ending balance</t>
  </si>
  <si>
    <t>Supplemental disclosures of cash flows information:</t>
  </si>
  <si>
    <t>Interest</t>
  </si>
  <si>
    <t>Income taxes</t>
  </si>
  <si>
    <t>SUMMARY OF SIGNIFICANT ACCOUNTING POLICIES</t>
  </si>
  <si>
    <t>Accounting Policies [Abstract]</t>
  </si>
  <si>
    <t xml:space="preserve">NOTE 1 – SUMMARY OF SIGNIFICANT
ACCOUNTING POLICIES Current Operations and Background There can be no
assurance we will be able to carry out our development plans for our HCF technology. Our ability to pursue this strategy is subject
to the availability of additional capital and further development of our HCF technology. We also need to finance the
cost of effectively protecting our intellectual property rights in the United States (“US”) and abroad where we intend
to market our technology and products.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March 31, 2017, the Company has incurred operating losses and working capital deficit.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 Basis of Presentation and Principles
of Consolidation Use of Estimates Cash and Cash Equivalents Property and Equipment -
Impairment of Long-Lived
Assets and Long-Lived Assets to Be Disposed Of- Income Taxes Stock-Based Compensation Comprehensive Income - Foreign Currency Translation.
- Net (Loss) Per Share Concentration of Credit Risk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arrying value
of cash, accounts receivable, accounts payables, and notes payable approximates their fair values due to their short-term maturities. 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We have adopted guidance and believe it has not had a material
impact on the Company’s financial stat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June 30, 2016,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We have
adopted guidance and believe it has not had a material impact on the Company’s financial statements.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We have adopted guidance and believe
it has not had a material impact on the Company’s financial statements.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OCI”). The new standard
will be effective for us beginning July 1, 2018. The application of the amendments will result in a cumulative-effect adjustment
to our consolidated balance sheets as of the effective date. We are currently evaluating the impact of this standard on our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will be required to recognize and measure leases at the beginning of the earliest period
presented using a modified retrospective approach. The new standard will be effective for us beginning July 1, 2019, with
early adoption permitted. We are currently evaluating the impact of this standard on our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June 2016, the
Financial Accounting Standards Board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We are currently evaluating
the impact of this standard on our consolidated financial statements. In March 2016, the
FASB issued ASU 2016-09, Compensation - Stock Compensation (Topic 718): Improvement to Employee Share-Based Payment Accounting Other recent accounting pronouncements
issued by the FASB (including its Emerging Issues Task Force), the AICPA, and the SEC did not or are not believed by management
to have a material impact on our present or future consolidated financial statements. </t>
  </si>
  <si>
    <t>CONCENTRATION OF CREDIT RISK</t>
  </si>
  <si>
    <t>Risks and Uncertainties [Abstract]</t>
  </si>
  <si>
    <t>NOTE 2 – CONCENTRATION OF CREDIT
RISK We maintain our
cash balances in financial institutions that from time to time exceed amounts insured by the FDIC (up to $250,000, per financial
institution as of March 31, 2017). As of March 31, 2017 and 2016, our deposits did not exceed insured amounts. We have not experienced
any losses in such accounts and we believe we are not exposed to any significant credit risk on cash. Currently, we maintain
a bank account in China. This account is not insured and we believe is exposed to credit risk on cash. The cash balance in China
as of March 31, 2017 is $78,530.</t>
  </si>
  <si>
    <t>DEPOSITS AND OTHER CURRENT ASSETS</t>
  </si>
  <si>
    <t>Deferred Costs, Capitalized, Prepaid, and Other Assets Disclosure [Abstract]</t>
  </si>
  <si>
    <t>NOTE 3 – DEPOSITS AND OTHER
CURRENT ASSETS – RELATED PARTY Deposits and other
current assets were $516,045 and $526,963 as of March 31, 2017 and 2016, respectively, and were comprised of the following:
March 31, 2017 March 31, 2016
Shipping deposits — 10,918
Mineral reserve deposits 516,045 516,045
Ending Balance $ 516,045 $ 526,963 On February 15,
2012, we entered into an agreement with Gulf Coast Holdings, LLC (“GCH”), an affiliate common ownership with HKM which
owns over 10% voting rights, to reserve export ready one million tons of 64% Fe higher content iron ore and 13 million tons of
45% grade lower content iron ore, and two million tons of manganese ore. We issued the Mineral Deposit Shares to GCH or its assigns.
On February 19, 2012, GCH assigned 100% of its interest in the Mineral Reserve Agreement to Hong Kong Minerals Holdings, Ltd. The
Mineral Deposit Shares shall vest and be delivered as follows: five million immediately and 11 million upon the successful completion
of the first customer order of total revenue over $5 million. Success shall be defined as customer acceptance of order and final
payment. To the extent a successful order does not occur, the unvested Mineral Deposit Shares shall be returned to our treasury
and cancelled. To date, the Company has not achieved $5 million in revenue, as such the 11 million shares is being held by the
Company. As of March 31, 2017, the Company has obtained possession a small amount of the above noted minerals. As such, the issuance
of the shares have been recorded as a charge to additional paid in capital and a credit to common stock at par value of $0.001
per share for a total of $16,000. GCH has the right to designate two members on the Board of Directors (“BOD”), one
of whom is to be mutually agreed. To date GCH has not designated any board members. Additionally, we entered into an agreement
with Gulf Coast Mining Group, LLC (“GCM”) to purchase Minerals which will be delivered loose in bulk modified FOB.
We entered into an agreement with GCH appointing GCH as the exclusive North American licensee for use and exploitation of our technology
as it relates to applications involving precious metals in exchange for royalty payments of 5% of gross revenues. GCH, GCM and
HKM all have the same beneficial owner. HKM is considered an affiliate as it owns greater than 10% of our outstanding common stock. For the year ended
March 31, 2013, the Company paid $400,000 to GCM and $125,000 cash to HKM Minerals as deposit for mineral reserve.</t>
  </si>
  <si>
    <t>FIXED ASSETS</t>
  </si>
  <si>
    <t>Property, Plant and Equipment [Abstract]</t>
  </si>
  <si>
    <t>NOTE 4 – FIXED ASSETS, NET Fixed assets, net consisted of the following:
March 31, March 31,
2017 2016
Office equipment $ 5,013 $ 5,013
Vehicles 147,390 147,390
Equipment 391,118 391,118
Total fixed assets 543,521 543,521
Less accumulated depreciation (543,521 ) (537,919 )
Total fixed assets, net $ - $ 5,602 The depreciation
expense for the years ended March 31, 2017 and 2016 was $5,602 and $123,734, respectively.</t>
  </si>
  <si>
    <t>INTANGIBLE</t>
  </si>
  <si>
    <t>Goodwill and Intangible Assets Disclosure [Abstract]</t>
  </si>
  <si>
    <t xml:space="preserve">NOTE 5 – INTANGIBLE ASSETS,
NET We entered into
an agreement with Beijing Pengchuang Technology Development Co. (“Pengchuang”), Ltd., an independent Chinese company,
to purchase 50% of the intellectual property related to ultrafine particle processing. Pengchuang developed a highly efficient
and low energy consumption grinding technology, which utilizes fluid shock waves to make ultrafine particles. This technology can
be applied to the coal water slurry, solid lubricant and other material grinding processes. Through a joint development and ownership
agreement, AuraSource will enrich its intellectual property portfolio, enabling the further development of AuraCoal, its HCF technology.
AuraSource Qinzhou will utilize the particle grinding technology in its AuraCoal Qinzhou production line, as well as license it
to others in non-related industries. The net intangibles
were $651,941 and $698,618 as of March 31, 2017 and 2016. We issued 600,000 shares of common stock for the acquisition of certain
intangibles. The shares issued in connection with $753,530 of the acquired intangibles were valued at $606,000 or $1.01 per share
which was the share price on August 8, 2010, the acquisition date. The Company paid cash for the remainder of the amount due. The
Company recorded $47,592 and $47,358 in amortization expense for the years ended March 31, 2017 and 2016, respectively. </t>
  </si>
  <si>
    <t>ACCOUNTS PAYABLE RELATED PARTIES</t>
  </si>
  <si>
    <t>Payables and Accruals [Abstract]</t>
  </si>
  <si>
    <t>NOTE 6 – DUE TO RELATED PARTIES As of March 31,
2017 and 2016, $970,642 and $2,376,137, respectively, is owed to the officers and directors and a company owned by the CEO of the
Company. As of March 31, 2017, $414,729 is from the advancement of expenses and $393,990 is for past due compensation. Since December
2011, the officers and directors of the Company agreed to accrue compensation for their services until such time the Company had
sufficient funds to pay this liability. NOTE 7 – NOTE PAYABLE –
RELATED PARTY On December 31,
2012, the Company received $500,000 from Pelican Creek, LLC (Pelican Creek”), a former related party who resigned in June
2014, and recorded the corresponding note as a current liability on the balance sheet. Our former director, Larry Kohler, manages
Pelican Creek. The coupon interest on this note accrues daily on the outstanding principal amount at 8% per annum. On March 26,
2014, the Company issued 2,000,000 shares of common stock in exchange for the cancelation of a $500,000 note payable. As such,
as of March 31, 2017, the Company accrued interest of $83,738 and remains in the note payable account with no conversion right.
This will be settled upon the Company having a gross profit of $1 million. On April 26, 2016,
we entered into a note payable with Philip Liu, our CEO, whereby he converted amounts owed of $1,565,169. $148,439 of interest
is owed as of March 31, 2017. The note has an interest rate of 10% which is compounded quarterly and is due on March 31, 2017.
The note is in default. On April 26, 2016,
we entered into a note payable with Eric Stoppenhagen, our CFO, whereby he converted amounts owed of $411,214. $38,999 of interest
is owed as of March 31, 2017. The note has an interest rate of 10% which is compounded quarterly and is due on March 31, 2017.
The note is in default.</t>
  </si>
  <si>
    <t>NOTE PAYABLE</t>
  </si>
  <si>
    <t>Debt Disclosure [Abstract]</t>
  </si>
  <si>
    <t>LOANS PAYABLE</t>
  </si>
  <si>
    <t>NOTE 8 – NOTE PAYABLE In September 30,
2014, we entered into a note payable for $63,357 which bears an interest rate of 6% per year as a settlement for previously due
amounts recorded in accounts payable. The principle and interest was due on September 15, 2016 and the note is in default. As of
March 31, 2017, the balance is $72,861.</t>
  </si>
  <si>
    <t>STOCK ISSUANCE</t>
  </si>
  <si>
    <t>Equity [Abstract]</t>
  </si>
  <si>
    <t>NOTE 9 – STOCK ISSUANCE During the year
ended March 31, 2017, the Company issued 1,646,985 shares of common stock as finance charge for loans to related parties. We valued
these shares at fair value of $197,638 using a 10% interest rate and the share price of $.12. During the year
ended March 31, 2017, the Company issued 125,000 shares of common stock to settle a note signed in 2016 with principal amount of
$15,000 plus interest, and no gain or loss resulted from the settlement. During the year
ended March 31, 2017, the Company issued 4,333,333 shares of common stock for cash of $130,000.</t>
  </si>
  <si>
    <t>STOCK OPTIONS</t>
  </si>
  <si>
    <t xml:space="preserve">NOTE 10 - STOCK OPTIONS In April 2015, we
granted an additional 40,000 options to purchase shares of our common stock at $0.49 per share to certain members of our BOD. In
April 2015, we granted 200,000 options to purchase shares of our common stock at $0.25 per share to certain our CEO and CFO per
their employment agreements. In July 2015, we granted 200,000 options to purchase shares of our common stock at $0.25 per share
to certain our CEO and CFO per their employment agreements. In October 2015, we granted 200,000 options to purchase shares of our
common stock at $0.25 per share to certain our CEO and CFO per their employment agreements. In January 2016, we granted 200,000
options to purchase shares of our common stock at $0.25 per share to certain our CEO and CFO per their employment agreements. In
April 2016, we granted an additional 40,000 options to purchase shares of our common stock at $0.15 per share to certain members
of our BOD. In April 2016, we granted 200,000 options to purchase shares of our common stock at $0.25 per share to certain our
CEO and CFO per their employment agreements. In July 2016, we granted 200,000 options to purchase shares of our common stock at
$0.25 per share to certain our CEO and CFO per their employment agreements. In October 2016, we granted 200,000 options to purchase
shares of our common stock at $0.25 per share to certain our CEO and CFO per their employment agreements. In January 2017, we granted
200,000 options to purchase shares of our common stock at $0.25 per share to certain our CEO and CFO per their employment agreements. We will record stock
based compensation expense over the requisite service period at grant date fair value, which in our case approximates the vesting
period of the options. During the year ended March 31, 2017, the Company recorded $152,126 in compensation expense arising from
the vesting of options. The Company assumed all stock options issued during the quarter will vest. Though these expenses result
in a deferred tax benefit, we have a full valuation allowance against the deferred tax benefit. The Company adopted
the detailed method provided in FASB ASC Topic 718, “Compensation – Stock Compensation,” The fair value of
each stock option granted is estimated on the grant date using the Black-Scholes option pricing model (“BSOPM”). The
BSOPM has assumptions for risk free interest rates, dividends, stock volatility and expected life of an option grant. The risk
free interest rate is based upon market yields for United State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 These assumptions
were used to determine the FV of stock options granted:
Dividend yield 0.0%
Volatility 25% to 382%
Average expected option life 2.5 to 5 years
Risk-free interest rate 0.68% to 2.59% The following table
summarizes activity in the Company's stock option grants for the year ended March 31, 2017:
Number of Shares Weighted Average Price Per Share
Balance at March 31, 2015 4,210,000 $ 0.36
Granted 840,000 $ 0.25
Balance at March 31, 2016 5,050,000 $ 0.35
Granted 840,000 $ 0.25
Balance at March 31, 2017 5,890,000 $ 0.32 The following summarizes
pricing and term information for options issued to employees and directors outstanding as of March 31, 2017 and 2016:
Options Outstanding Options Exercisable
Range of Exercise Prices Number Outstanding at March 31, 2017
Weighted Average Remaining
Contractual Life Weighted Average Exercise Price Number Exercisable at March 31, 2017 Weighted Average Exercise Price
$3.50 60,000 3.00 $3.50 60,000 $3.50
$1.00 60,000 4.00 $1.00 60,000 $1.00
$0.75 60,000 5.00 $0.75 60,000 $0.75
$0.50 60,000 7.00 $0.50 60,000 $0.50
$0.49 40,000 8.00 $0.49 40,000 $0.49
$0.45 60,000 7.00 $0.45 60,000 $0.45
$0.28 2,850,000 1.38 $0.28 - -
$0.27 60,000 6.00 $0.27 60,000 $0.28
$0.25 2,600,000 8.75 $0.25 2,6000,000 $0.25
$0.15 40,000 9.00 $0.15 40,000 $0.15
Balance at March 31, 2017 5,890,000 7.64 $0.32 3,040,000 $0.35
Options Outstanding Options Exercisable
Range of Exercise Prices Number Outstanding at March 31, 2016
Weighted Average Remaining
Contractual Life Weighted Average Exercise Price Number Exercisable at March 31, 2016 Weighted Average Exercise Price
$3.50 60,000 4.00 $3.50 60,000 $3.50
$1.00 60,000 5.00 $1.00 60,000 $1.00
$0.75 60,000 6.00 $0.75 60,000 $0.75
$0.50 60,000 8.00 $0.50 60,000 $0.50
$0.49 40,000 9.00 $0.49 40,000 $0.49
$0.45 60,000 8.00 $0.45 60,000 $0.45
$0.28 2,850,000 2.38 $0.28 - -
$0.27 60,000 7.00 $0.27 60,000 $0.28
$0.25 1,800,000 8.75 $0.25 1,800,000 $0.25
Balance at March 31, 2016 5,050,000 4.08 $0.36 2,200,000 $0.82 </t>
  </si>
  <si>
    <t>LOSS PER SHARE</t>
  </si>
  <si>
    <t>NOTE 11 - LOSS PER SHARE The following table
sets forth common stock equivalents (potential common stock) for the years ended March 31, 2017 and 2016 that are not included
in the loss per share calculation above because their effect would be anti-dilutive for the periods indicated: The following table
sets forth common stock equivalents (potential common stock) for the years ended March 31, 2017 and 2016 that are not included
in the loss per share calculation above because their effect would be anti-dilutive for the periods indicated:
2017 2016
Weighted average common stock equivalents:
Non-plan stock options 5,890,000 5,050,000</t>
  </si>
  <si>
    <t>INCOME TAX</t>
  </si>
  <si>
    <t>Income Tax Disclosure [Abstract]</t>
  </si>
  <si>
    <t xml:space="preserve">NOTE 12 - INCOME TAX The deferred tax
asset as of March 31, 2017 and 2016 consisted of the following:
2017 2016
Net operating loss carryforwards $ 5,364,553 $ 4,936,193
Less valuation allowance (5,364,553 ) (4,936,193 )
$ — $ — Management provided
a deferred tax asset valuation allowance equal to the potential benefit due to the Company’s loss. When the Company demonstrates
the ability to generate taxable income, management will re-evaluate the allowance. The Company has not filed its tax returns for
the years ending March 31, 2014, 2015, 2016 and 2017. As of March 31,
2017, the Company has net operating loss carryforward of $14,774,312 which is available to offset future taxable income that expires
by year 2034. Reconciliation between
the provision for income taxes and the expected tax benefit using the federal statutory rate of 34% for 2016 and 2015 is as follows:
2017 2016
Income tax benefit at federal statutory rate (34.00 )% (34.00 )%
Foreign tax rate difference 1.49 % 1.49 %
State income tax benefit, net of effect on federal taxes (3.80 )% (3.80 )%
Increase in valuation allowance 36.31 % 36.31 %
Income tax expense — — </t>
  </si>
  <si>
    <t>COMMITMENTS AND CONTINGENCIES</t>
  </si>
  <si>
    <t>Commitments and Contingencies Disclosure [Abstract]</t>
  </si>
  <si>
    <t>NOTE 13 - COMMITMENTS AND CONTINGENCIES Leases Litigation Employment Agreement Effective January
1, 2014, the Company entered into an employment agreement with Eric Stoppenhagen, the Company’s CFO. Under the
employment agreement, Mr. Stoppenhagen will receive a base salary of $120,000 per year and a guaranteed bonus of $20,000 per year. Each
quarter Mr. Stoppenhagen shall receive 100,000 options to purchase the Company’s common at an exercise price of $0.25 per
share. Mr. Stoppenhagen will be eligible for an incentive bonus based on his performance. Additionally, Mr. Stoppenhagen
will receive a car allowance of $250 per month and an office allowance of $250 per month. The term of the contract is
from January 1, 2014 to December 31, 2019. Mr. Stoppenhagen is currently deferring his compensation until such time as the Company
can afford payment.</t>
  </si>
  <si>
    <t>SUMMARY OF SIGNIFICANT ACCOUNTING POLICIES (Policies)</t>
  </si>
  <si>
    <t>Going Concern</t>
  </si>
  <si>
    <t>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March 31, 2017, the Company has incurred operating losses and working capital deficit.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Principles of Consolidation</t>
  </si>
  <si>
    <t>Use of estimates</t>
  </si>
  <si>
    <t>Use of Estimates</t>
  </si>
  <si>
    <t>Accounts Receivable - ~</t>
  </si>
  <si>
    <t>Cash and cash equivalents</t>
  </si>
  <si>
    <t xml:space="preserve"> Cash and Equivalents ~</t>
  </si>
  <si>
    <t>Inventory ~</t>
  </si>
  <si>
    <t>Property and Equipment</t>
  </si>
  <si>
    <t>Property and Equipment - ~</t>
  </si>
  <si>
    <t>Revenue Recognition</t>
  </si>
  <si>
    <t>Revenue Recognition - ~</t>
  </si>
  <si>
    <t>Cost of goods sold</t>
  </si>
  <si>
    <t>Cost of goods sold- Cost of goods sold includes cost of inventory sold during the period, net of discounts and allowances, freight and shipping costs, warranty and rework costs, and sales tax.</t>
  </si>
  <si>
    <t>Impairment of Long-Lived Assets</t>
  </si>
  <si>
    <t>Impairment of Long-Lived Assets and Long-Lived Assets to Be Disposed Of- ~</t>
  </si>
  <si>
    <t>Income Taxes</t>
  </si>
  <si>
    <t xml:space="preserve"> Income Taxes Income Taxes. </t>
  </si>
  <si>
    <t>Stock based compensation</t>
  </si>
  <si>
    <t xml:space="preserve">Stock-Based
Compensation </t>
  </si>
  <si>
    <t>Comprehensive Income</t>
  </si>
  <si>
    <t xml:space="preserve">Foreign Currency Translation. - </t>
  </si>
  <si>
    <t>Foreign currency transactions</t>
  </si>
  <si>
    <t>Net loss per share</t>
  </si>
  <si>
    <t>Net (Loss) Per Share</t>
  </si>
  <si>
    <t>Concentration of Credit Risk</t>
  </si>
  <si>
    <t xml:space="preserve"> Concentration of Credit Risk ~</t>
  </si>
  <si>
    <t>Financial instruments and fair value of financial instruments</t>
  </si>
  <si>
    <t xml:space="preserve">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ompany
evaluates embedded conversion features within convertible debt under ASC Topic 815, Derivatives and Hedging, Debt with Conversion and Other Options,</t>
  </si>
  <si>
    <t>DEPOSITS AND OTHER CURRENT ASSETS (Tables)</t>
  </si>
  <si>
    <t>Deposit Assets Disclosure [Abstract]</t>
  </si>
  <si>
    <t xml:space="preserve">March 31, 2017 March 31, 2016
Shipping deposits — 10,918
Mineral reserve deposits 516,045 516,045
Ending Balance $ 516,045 $ 526,963 </t>
  </si>
  <si>
    <t>FIXED ASSETS (Tables)</t>
  </si>
  <si>
    <t xml:space="preserve">March 31, March 31,
2017 2016
Office equipment $ 5,013 $ 5,013
Vehicles 147,390 147,390
Equipment 391,118 391,118
Total fixed assets 543,521 543,521
Less accumulated depreciation (543,521 ) (537,919 )
Total fixed assets, net $ - $ 5,602 </t>
  </si>
  <si>
    <t>STOCK OPTIONS (Tables)</t>
  </si>
  <si>
    <t>Stock option grant</t>
  </si>
  <si>
    <t xml:space="preserve">Number of Shares Weighted Average Price Per Share
Balance at March 31, 2015 4,210,000 $ 0.36
Granted 840,000 $ 0.25
Balance at March 31, 2016 5,050,000 $ 0.35
Granted 840,000 $ 0.25
Balance at March 31, 2017 5,890,000 $ 0.32 </t>
  </si>
  <si>
    <t>Price and term share based compensation</t>
  </si>
  <si>
    <t xml:space="preserve">Options Outstanding Options Exercisable
Range of Exercise Prices Number Outstanding at March 31, 2017
Weighted Average Remaining
Contractual Life Weighted Average Exercise Price Number Exercisable at March 31, 2017 Weighted Average Exercise Price
$3.50 60,000 3.00 $3.50 60,000 $3.50
$1.00 60,000 4.00 $1.00 60,000 $1.00
$0.75 60,000 5.00 $0.75 60,000 $0.75
$0.50 60,000 7.00 $0.50 60,000 $0.50
$0.49 40,000 8.00 $0.49 40,000 $0.49
$0.45 60,000 7.00 $0.45 60,000 $0.45
$0.28 2,850,000 1.38 $0.28 - -
$0.27 60,000 6.00 $0.27 60,000 $0.28
$0.25 2,600,000 8.75 $0.25 2,6000,000 $0.25
$0.15 40,000 9.00 $0.15 40,000 $0.15
Balance at March 31, 2017 5,890,000 7.64 $0.32 3,040,000 $0.35
Options Outstanding Options Exercisable
Range of Exercise Prices Number Outstanding at March 31, 2016
Weighted Average Remaining
Contractual Life Weighted Average Exercise Price Number Exercisable at March 31, 2016 Weighted Average Exercise Price
$3.50 60,000 4.00 $3.50 60,000 $3.50
$1.00 60,000 5.00 $1.00 60,000 $1.00
$0.75 60,000 6.00 $0.75 60,000 $0.75
$0.50 60,000 8.00 $0.50 60,000 $0.50
$0.49 40,000 9.00 $0.49 40,000 $0.49
$0.45 60,000 8.00 $0.45 60,000 $0.45
$0.28 2,850,000 2.38 $0.28 - -
$0.27 60,000 7.00 $0.27 60,000 $0.28
$0.25 1,800,000 8.75 $0.25 1,800,000 $0.25
Balance at March 31, 2016 5,050,000 4.08 $0.36 2,200,000 $0.82 </t>
  </si>
  <si>
    <t>LOSS PER SHARE (Tables)</t>
  </si>
  <si>
    <t>schedule of loss per share</t>
  </si>
  <si>
    <t>2017 2016
Weighted average common stock equivalents:
Non-plan stock options 5,890,000 5,050,000</t>
  </si>
  <si>
    <t>INCOME TAX (Tables)</t>
  </si>
  <si>
    <t>schedule deferred tax asset</t>
  </si>
  <si>
    <t xml:space="preserve">2017 2016
Net operating loss carryforwards $ 5,364,553 $ 4,936,193
Less valuation allowance (5,364,553 ) (4,936,193 )
$ — $ — </t>
  </si>
  <si>
    <t>schedule of tax rate</t>
  </si>
  <si>
    <t xml:space="preserve">2017 2016
Income tax benefit at federal statutory rate (34.00 )% (34.00 )%
Foreign tax rate difference 1.49 % 1.49 %
State income tax benefit, net of effect on federal taxes (3.80 )% (3.80 )%
Increase in valuation allowance 36.31 % 36.31 %
Income tax expense — — </t>
  </si>
  <si>
    <t>SUMMARY OF SIGNIFICANT ACCOUNTING POLICIES (Details Narrative) - USD ($)</t>
  </si>
  <si>
    <t>Notes to Financial Statements</t>
  </si>
  <si>
    <t>Retained earnings accumulated deficit</t>
  </si>
  <si>
    <t>DEPOSITS AND OTHER CURRENT ASSETS (Details Narrative) - USD ($)</t>
  </si>
  <si>
    <t>Shipping deposits</t>
  </si>
  <si>
    <t>Mineral reserve deposits</t>
  </si>
  <si>
    <t>Prepaid expenses</t>
  </si>
  <si>
    <t>FIXED ASSETS - FIXED ASSETS (Details) - USD ($)</t>
  </si>
  <si>
    <t>Office equipment</t>
  </si>
  <si>
    <t>Vehicles</t>
  </si>
  <si>
    <t>Equipment</t>
  </si>
  <si>
    <t>Total fixed assets</t>
  </si>
  <si>
    <t>Less: accumulated depreciation</t>
  </si>
  <si>
    <t>Total fixed assets, net</t>
  </si>
  <si>
    <t>FIXED ASSETS (Details Narrative) - USD ($)</t>
  </si>
  <si>
    <t>depreciation expense</t>
  </si>
  <si>
    <t>INTANGIBLE (Details Narrative) - USD ($)</t>
  </si>
  <si>
    <t>Aug. 08, 2010</t>
  </si>
  <si>
    <t>Common stock value</t>
  </si>
  <si>
    <t>Paid intangibles</t>
  </si>
  <si>
    <t>Intangible amortization</t>
  </si>
  <si>
    <t>DUE TO RELATED PARTIES (Details Narrative) - USD ($)</t>
  </si>
  <si>
    <t>LOANS PAYABLE (Details Narrative) - USD ($)</t>
  </si>
  <si>
    <t>STOCK OPTIONS - STOCK OPTIONS (Details) - USD ($)</t>
  </si>
  <si>
    <t>Number of Options</t>
  </si>
  <si>
    <t>Weighted Average Price Per Share</t>
  </si>
  <si>
    <t>$ .32</t>
  </si>
  <si>
    <t>$ .35</t>
  </si>
  <si>
    <t>Options granted</t>
  </si>
  <si>
    <t>Option exercise price</t>
  </si>
  <si>
    <t>$ .2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26377573</v>
      </c>
    </row>
    <row r="15" spans="1:3">
      <c r="A15" s="4" t="s">
        <v>23</v>
      </c>
      <c r="C15" s="5" t="n">
        <v>66311973</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1</v>
      </c>
    </row>
    <row r="6" spans="1:2">
      <c r="A6" s="4" t="s">
        <v>162</v>
      </c>
      <c r="B6" s="4" t="s">
        <v>163</v>
      </c>
    </row>
    <row r="7" spans="1:2">
      <c r="A7" s="4" t="s">
        <v>98</v>
      </c>
      <c r="B7" s="4" t="s">
        <v>164</v>
      </c>
    </row>
    <row r="8" spans="1:2">
      <c r="A8" s="4" t="s">
        <v>165</v>
      </c>
      <c r="B8" s="4" t="s">
        <v>166</v>
      </c>
    </row>
    <row r="9" spans="1:2">
      <c r="A9" s="4" t="s">
        <v>99</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1</v>
      </c>
    </row>
    <row r="18" spans="1:2">
      <c r="A18" s="4" t="s">
        <v>183</v>
      </c>
      <c r="B18" s="4" t="s">
        <v>184</v>
      </c>
    </row>
    <row r="19" spans="1:2">
      <c r="A19" s="4" t="s">
        <v>185</v>
      </c>
      <c r="B19" s="4" t="s">
        <v>186</v>
      </c>
    </row>
    <row r="20" spans="1:2">
      <c r="A20" s="4" t="s">
        <v>187</v>
      </c>
      <c r="B20"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88423</v>
      </c>
      <c r="C3" s="6" t="n">
        <v>3550</v>
      </c>
    </row>
    <row r="4" spans="1:3">
      <c r="A4" s="4" t="s">
        <v>31</v>
      </c>
      <c r="B4" s="5" t="n">
        <v>0</v>
      </c>
      <c r="C4" s="5" t="n">
        <v>0</v>
      </c>
    </row>
    <row r="5" spans="1:3">
      <c r="A5" s="4" t="s">
        <v>32</v>
      </c>
      <c r="B5" s="5" t="n">
        <v>516045</v>
      </c>
      <c r="C5" s="5" t="n">
        <v>526963</v>
      </c>
    </row>
    <row r="6" spans="1:3">
      <c r="A6" s="4" t="s">
        <v>33</v>
      </c>
      <c r="B6" s="5" t="n">
        <v>604468</v>
      </c>
      <c r="C6" s="5" t="n">
        <v>530513</v>
      </c>
    </row>
    <row r="7" spans="1:3">
      <c r="A7" s="4" t="s">
        <v>34</v>
      </c>
      <c r="B7" s="5" t="n">
        <v>0</v>
      </c>
      <c r="C7" s="5" t="n">
        <v>5602</v>
      </c>
    </row>
    <row r="8" spans="1:3">
      <c r="A8" s="4" t="s">
        <v>35</v>
      </c>
      <c r="B8" s="5" t="n">
        <v>651941</v>
      </c>
      <c r="C8" s="5" t="n">
        <v>698618</v>
      </c>
    </row>
    <row r="9" spans="1:3">
      <c r="A9" s="4" t="s">
        <v>36</v>
      </c>
      <c r="B9" s="5" t="n">
        <v>1256409</v>
      </c>
      <c r="C9" s="5" t="n">
        <v>1234733</v>
      </c>
    </row>
    <row r="10" spans="1:3">
      <c r="A10" s="3" t="s">
        <v>37</v>
      </c>
    </row>
    <row r="11" spans="1:3">
      <c r="A11" s="4" t="s">
        <v>38</v>
      </c>
      <c r="B11" s="5" t="n">
        <v>147271</v>
      </c>
      <c r="C11" s="5" t="n">
        <v>171016</v>
      </c>
    </row>
    <row r="12" spans="1:3">
      <c r="A12" s="4" t="s">
        <v>39</v>
      </c>
      <c r="B12" s="5" t="n">
        <v>970642</v>
      </c>
      <c r="C12" s="5" t="n">
        <v>2376137</v>
      </c>
    </row>
    <row r="13" spans="1:3">
      <c r="A13" s="4" t="s">
        <v>40</v>
      </c>
      <c r="B13" s="5" t="n">
        <v>156598</v>
      </c>
      <c r="C13" s="5" t="n">
        <v>143459</v>
      </c>
    </row>
    <row r="14" spans="1:3">
      <c r="A14" s="4" t="s">
        <v>41</v>
      </c>
      <c r="B14" s="5" t="n">
        <v>0</v>
      </c>
      <c r="C14" s="5" t="n">
        <v>0</v>
      </c>
    </row>
    <row r="15" spans="1:3">
      <c r="A15" s="4" t="s">
        <v>42</v>
      </c>
      <c r="B15" s="5" t="n">
        <v>2164821</v>
      </c>
      <c r="C15" s="5" t="n">
        <v>0</v>
      </c>
    </row>
    <row r="16" spans="1:3">
      <c r="A16" s="4" t="s">
        <v>43</v>
      </c>
      <c r="B16" s="5" t="n">
        <v>3439332</v>
      </c>
      <c r="C16" s="5" t="n">
        <v>2690612</v>
      </c>
    </row>
    <row r="17" spans="1:3">
      <c r="A17" s="3" t="s">
        <v>44</v>
      </c>
    </row>
    <row r="18" spans="1:3">
      <c r="A18" s="4" t="s">
        <v>45</v>
      </c>
      <c r="B18" s="5" t="n">
        <v>0</v>
      </c>
      <c r="C18" s="5" t="n">
        <v>0</v>
      </c>
    </row>
    <row r="19" spans="1:3">
      <c r="A19" s="4" t="s">
        <v>46</v>
      </c>
      <c r="B19" s="5" t="n">
        <v>66310</v>
      </c>
      <c r="C19" s="5" t="n">
        <v>60206</v>
      </c>
    </row>
    <row r="20" spans="1:3">
      <c r="A20" s="4" t="s">
        <v>47</v>
      </c>
      <c r="B20" s="5" t="n">
        <v>12470434</v>
      </c>
      <c r="C20" s="5" t="n">
        <v>12048024</v>
      </c>
    </row>
    <row r="21" spans="1:3">
      <c r="A21" s="4" t="s">
        <v>48</v>
      </c>
      <c r="B21" s="5" t="n">
        <v>54645</v>
      </c>
      <c r="C21" s="5" t="n">
        <v>30473</v>
      </c>
    </row>
    <row r="22" spans="1:3">
      <c r="A22" s="4" t="s">
        <v>49</v>
      </c>
      <c r="B22" s="5" t="n">
        <v>-14774312</v>
      </c>
      <c r="C22" s="5" t="n">
        <v>-13594582</v>
      </c>
    </row>
    <row r="23" spans="1:3">
      <c r="A23" s="4" t="s">
        <v>50</v>
      </c>
      <c r="B23" s="5" t="n">
        <v>-2182923</v>
      </c>
      <c r="C23" s="5" t="n">
        <v>-1455879</v>
      </c>
    </row>
    <row r="24" spans="1:3">
      <c r="A24" s="4" t="s">
        <v>51</v>
      </c>
      <c r="B24" s="6" t="n">
        <v>1256409</v>
      </c>
      <c r="C24" s="6" t="n">
        <v>1234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32</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3</v>
      </c>
    </row>
    <row r="4" spans="1:2">
      <c r="A4" s="4" t="s">
        <v>13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2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7</v>
      </c>
      <c r="B1" s="2" t="s">
        <v>2</v>
      </c>
      <c r="C1" s="2" t="s">
        <v>28</v>
      </c>
    </row>
    <row r="2" spans="1:3">
      <c r="A2" s="3" t="s">
        <v>208</v>
      </c>
    </row>
    <row r="3" spans="1:3">
      <c r="A3" s="4" t="s">
        <v>209</v>
      </c>
      <c r="B3" s="6" t="n">
        <v>-14774312</v>
      </c>
      <c r="C3" s="6" t="n">
        <v>-135945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0</v>
      </c>
      <c r="B1" s="2" t="s">
        <v>2</v>
      </c>
      <c r="C1" s="2" t="s">
        <v>28</v>
      </c>
    </row>
    <row r="2" spans="1:3">
      <c r="A2" s="3" t="s">
        <v>130</v>
      </c>
    </row>
    <row r="3" spans="1:3">
      <c r="A3" s="4" t="s">
        <v>99</v>
      </c>
      <c r="B3" s="6" t="n">
        <v>0</v>
      </c>
      <c r="C3" s="6" t="n">
        <v>0</v>
      </c>
    </row>
    <row r="4" spans="1:3">
      <c r="A4" s="4" t="s">
        <v>211</v>
      </c>
      <c r="B4" s="5" t="n">
        <v>0</v>
      </c>
      <c r="C4" s="5" t="n">
        <v>10918</v>
      </c>
    </row>
    <row r="5" spans="1:3">
      <c r="A5" s="4" t="s">
        <v>212</v>
      </c>
      <c r="B5" s="5" t="n">
        <v>516045</v>
      </c>
      <c r="C5" s="5" t="n">
        <v>516045</v>
      </c>
    </row>
    <row r="6" spans="1:3">
      <c r="A6" s="4" t="s">
        <v>213</v>
      </c>
      <c r="B6" s="5" t="n">
        <v>0</v>
      </c>
      <c r="C6" s="5" t="n">
        <v>0</v>
      </c>
    </row>
    <row r="7" spans="1:3">
      <c r="A7" s="4" t="s">
        <v>213</v>
      </c>
      <c r="B7" s="6" t="n">
        <v>516045</v>
      </c>
      <c r="C7" s="6" t="n">
        <v>5269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4</v>
      </c>
      <c r="B1" s="2" t="s">
        <v>2</v>
      </c>
      <c r="C1" s="2" t="s">
        <v>28</v>
      </c>
    </row>
    <row r="2" spans="1:3">
      <c r="A2" s="3" t="s">
        <v>133</v>
      </c>
    </row>
    <row r="3" spans="1:3">
      <c r="A3" s="4" t="s">
        <v>215</v>
      </c>
      <c r="B3" s="6" t="n">
        <v>5013</v>
      </c>
      <c r="C3" s="6" t="n">
        <v>5013</v>
      </c>
    </row>
    <row r="4" spans="1:3">
      <c r="A4" s="4" t="s">
        <v>216</v>
      </c>
      <c r="B4" s="5" t="n">
        <v>147390</v>
      </c>
      <c r="C4" s="5" t="n">
        <v>147390</v>
      </c>
    </row>
    <row r="5" spans="1:3">
      <c r="A5" s="4" t="s">
        <v>217</v>
      </c>
      <c r="B5" s="5" t="n">
        <v>391118</v>
      </c>
      <c r="C5" s="5" t="n">
        <v>391118</v>
      </c>
    </row>
    <row r="6" spans="1:3">
      <c r="A6" s="4" t="s">
        <v>218</v>
      </c>
      <c r="B6" s="5" t="n">
        <v>543521</v>
      </c>
      <c r="C6" s="5" t="n">
        <v>543521</v>
      </c>
    </row>
    <row r="7" spans="1:3">
      <c r="A7" s="4" t="s">
        <v>219</v>
      </c>
      <c r="B7" s="5" t="n">
        <v>-543521</v>
      </c>
      <c r="C7" s="5" t="n">
        <v>-537919</v>
      </c>
    </row>
    <row r="8" spans="1:3">
      <c r="A8" s="4" t="s">
        <v>220</v>
      </c>
      <c r="B8" s="6" t="n">
        <v>0</v>
      </c>
      <c r="C8" s="6" t="n">
        <v>56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1</v>
      </c>
      <c r="B1" s="2" t="s">
        <v>1</v>
      </c>
    </row>
    <row r="2" spans="1:3">
      <c r="B2" s="2" t="s">
        <v>2</v>
      </c>
      <c r="C2" s="2" t="s">
        <v>28</v>
      </c>
    </row>
    <row r="3" spans="1:3">
      <c r="A3" s="3" t="s">
        <v>133</v>
      </c>
    </row>
    <row r="4" spans="1:3">
      <c r="A4" s="4" t="s">
        <v>222</v>
      </c>
      <c r="B4" s="6" t="n">
        <v>5602</v>
      </c>
      <c r="C4" s="6" t="n">
        <v>1237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23</v>
      </c>
      <c r="B1" s="2" t="s">
        <v>1</v>
      </c>
    </row>
    <row r="2" spans="1:4">
      <c r="B2" s="2" t="s">
        <v>2</v>
      </c>
      <c r="C2" s="2" t="s">
        <v>28</v>
      </c>
      <c r="D2" s="2" t="s">
        <v>224</v>
      </c>
    </row>
    <row r="3" spans="1:4">
      <c r="A3" s="3" t="s">
        <v>208</v>
      </c>
    </row>
    <row r="4" spans="1:4">
      <c r="A4" s="4" t="s">
        <v>35</v>
      </c>
      <c r="B4" s="6" t="n">
        <v>651941</v>
      </c>
      <c r="C4" s="6" t="n">
        <v>698618</v>
      </c>
    </row>
    <row r="5" spans="1:4">
      <c r="A5" s="4" t="s">
        <v>225</v>
      </c>
      <c r="B5" s="5" t="n">
        <v>66310</v>
      </c>
      <c r="C5" s="5" t="n">
        <v>60206</v>
      </c>
      <c r="D5" s="6" t="n">
        <v>606000</v>
      </c>
    </row>
    <row r="6" spans="1:4">
      <c r="A6" s="4" t="s">
        <v>226</v>
      </c>
      <c r="B6" s="5" t="n">
        <v>0</v>
      </c>
      <c r="C6" s="5" t="n">
        <v>9231</v>
      </c>
      <c r="D6" s="6" t="n">
        <v>147530</v>
      </c>
    </row>
    <row r="7" spans="1:4">
      <c r="A7" s="4" t="s">
        <v>227</v>
      </c>
      <c r="B7" s="6" t="n">
        <v>47592</v>
      </c>
      <c r="C7" s="6" t="n">
        <v>473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28</v>
      </c>
    </row>
    <row r="2" spans="1:3">
      <c r="A2" s="3" t="s">
        <v>53</v>
      </c>
    </row>
    <row r="3" spans="1:3">
      <c r="A3" s="4" t="s">
        <v>54</v>
      </c>
      <c r="B3" s="5" t="n">
        <v>10000</v>
      </c>
      <c r="C3" s="5" t="n">
        <v>10000</v>
      </c>
    </row>
    <row r="4" spans="1:3">
      <c r="A4" s="4" t="s">
        <v>55</v>
      </c>
      <c r="B4" s="5" t="n">
        <v>0</v>
      </c>
      <c r="C4" s="5" t="n">
        <v>0</v>
      </c>
    </row>
    <row r="5" spans="1:3">
      <c r="A5" s="4" t="s">
        <v>56</v>
      </c>
      <c r="B5" s="5" t="n">
        <v>150000000</v>
      </c>
      <c r="C5" s="5" t="n">
        <v>150000000</v>
      </c>
    </row>
    <row r="6" spans="1:3">
      <c r="A6" s="4" t="s">
        <v>57</v>
      </c>
      <c r="B6" s="5" t="n">
        <v>66311972</v>
      </c>
      <c r="C6" s="5" t="n">
        <v>60206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8</v>
      </c>
      <c r="B1" s="2" t="s">
        <v>2</v>
      </c>
      <c r="C1" s="2" t="s">
        <v>28</v>
      </c>
    </row>
    <row r="2" spans="1:3">
      <c r="A2" s="3" t="s">
        <v>208</v>
      </c>
    </row>
    <row r="3" spans="1:3">
      <c r="A3" s="4" t="s">
        <v>39</v>
      </c>
      <c r="B3" s="6" t="n">
        <v>970642</v>
      </c>
      <c r="C3" s="6" t="n">
        <v>23761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2</v>
      </c>
      <c r="C1" s="2" t="s">
        <v>28</v>
      </c>
    </row>
    <row r="2" spans="1:3">
      <c r="A2" s="3" t="s">
        <v>142</v>
      </c>
    </row>
    <row r="3" spans="1:3">
      <c r="A3" s="4" t="s">
        <v>102</v>
      </c>
      <c r="B3" s="6" t="n">
        <v>156598</v>
      </c>
      <c r="C3" s="6" t="n">
        <v>1434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30</v>
      </c>
      <c r="B1" s="2" t="s">
        <v>1</v>
      </c>
    </row>
    <row r="2" spans="1:3">
      <c r="B2" s="2" t="s">
        <v>2</v>
      </c>
      <c r="C2" s="2" t="s">
        <v>28</v>
      </c>
    </row>
    <row r="3" spans="1:3">
      <c r="A3" s="3" t="s">
        <v>208</v>
      </c>
    </row>
    <row r="4" spans="1:3">
      <c r="A4" s="4" t="s">
        <v>231</v>
      </c>
      <c r="B4" s="5" t="n">
        <v>5890000</v>
      </c>
      <c r="C4" s="5" t="n">
        <v>5050000</v>
      </c>
    </row>
    <row r="5" spans="1:3">
      <c r="A5" s="4" t="s">
        <v>232</v>
      </c>
      <c r="B5" s="4" t="s">
        <v>233</v>
      </c>
      <c r="C5" s="4" t="s">
        <v>234</v>
      </c>
    </row>
    <row r="6" spans="1:3">
      <c r="A6" s="4" t="s">
        <v>235</v>
      </c>
      <c r="B6" s="6" t="n">
        <v>840000</v>
      </c>
    </row>
    <row r="7" spans="1:3">
      <c r="A7" s="4" t="s">
        <v>236</v>
      </c>
      <c r="B7"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v>
      </c>
      <c r="B1" s="2" t="s">
        <v>1</v>
      </c>
    </row>
    <row r="2" spans="1:3">
      <c r="B2" s="2" t="s">
        <v>2</v>
      </c>
      <c r="C2" s="2" t="s">
        <v>28</v>
      </c>
    </row>
    <row r="3" spans="1:3">
      <c r="A3" s="3" t="s">
        <v>59</v>
      </c>
    </row>
    <row r="4" spans="1:3">
      <c r="A4" s="4" t="s">
        <v>60</v>
      </c>
      <c r="B4" s="6" t="n">
        <v>0</v>
      </c>
      <c r="C4" s="6" t="n">
        <v>0</v>
      </c>
    </row>
    <row r="5" spans="1:3">
      <c r="A5" s="4" t="s">
        <v>61</v>
      </c>
      <c r="B5" s="5" t="n">
        <v>0</v>
      </c>
      <c r="C5" s="5" t="n">
        <v>0</v>
      </c>
    </row>
    <row r="6" spans="1:3">
      <c r="A6" s="4" t="s">
        <v>62</v>
      </c>
      <c r="B6" s="5" t="n">
        <v>0</v>
      </c>
      <c r="C6" s="5" t="n">
        <v>0</v>
      </c>
    </row>
    <row r="7" spans="1:3">
      <c r="A7" s="3" t="s">
        <v>63</v>
      </c>
    </row>
    <row r="8" spans="1:3">
      <c r="A8" s="4" t="s">
        <v>64</v>
      </c>
      <c r="B8" s="5" t="n">
        <v>973536</v>
      </c>
      <c r="C8" s="5" t="n">
        <v>1177998</v>
      </c>
    </row>
    <row r="9" spans="1:3">
      <c r="A9" s="4" t="s">
        <v>65</v>
      </c>
      <c r="B9" s="5" t="n">
        <v>973536</v>
      </c>
      <c r="C9" s="5" t="n">
        <v>1177998</v>
      </c>
    </row>
    <row r="10" spans="1:3">
      <c r="A10" s="4" t="s">
        <v>66</v>
      </c>
      <c r="B10" s="5" t="n">
        <v>-973536</v>
      </c>
      <c r="C10" s="5" t="n">
        <v>-1177998</v>
      </c>
    </row>
    <row r="11" spans="1:3">
      <c r="A11" s="4" t="s">
        <v>67</v>
      </c>
      <c r="B11" s="5" t="n">
        <v>-206194</v>
      </c>
      <c r="C11" s="5" t="n">
        <v>-20428</v>
      </c>
    </row>
    <row r="12" spans="1:3">
      <c r="A12" s="4" t="s">
        <v>68</v>
      </c>
      <c r="B12" s="5" t="n">
        <v>-1179730</v>
      </c>
      <c r="C12" s="5" t="n">
        <v>-1198426</v>
      </c>
    </row>
    <row r="13" spans="1:3">
      <c r="A13" s="4" t="s">
        <v>69</v>
      </c>
      <c r="B13" s="5" t="n">
        <v>24172</v>
      </c>
      <c r="C13" s="5" t="n">
        <v>30473</v>
      </c>
    </row>
    <row r="14" spans="1:3">
      <c r="A14" s="4" t="s">
        <v>70</v>
      </c>
      <c r="B14" s="6" t="n">
        <v>-1125085</v>
      </c>
      <c r="C14" s="6" t="n">
        <v>-1167953</v>
      </c>
    </row>
    <row r="15" spans="1:3">
      <c r="A15" s="4" t="s">
        <v>71</v>
      </c>
      <c r="B15" s="7" t="n">
        <v>-0.02</v>
      </c>
      <c r="C15" s="7" t="n">
        <v>-0.02</v>
      </c>
    </row>
    <row r="16" spans="1:3">
      <c r="A16" s="4" t="s">
        <v>72</v>
      </c>
      <c r="B16" s="5" t="n">
        <v>62344196</v>
      </c>
      <c r="C16" s="5" t="n">
        <v>602066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2"/>
    <col customWidth="1" max="2" min="2" width="13"/>
    <col customWidth="1" max="3" min="3" width="27"/>
    <col customWidth="1" max="4" min="4" width="40"/>
    <col customWidth="1" max="5" min="5" width="34"/>
    <col customWidth="1" max="6" min="6" width="12"/>
  </cols>
  <sheetData>
    <row r="1" spans="1:6">
      <c r="A1" s="1" t="s">
        <v>73</v>
      </c>
      <c r="B1" s="2" t="s">
        <v>74</v>
      </c>
      <c r="C1" s="2" t="s">
        <v>75</v>
      </c>
      <c r="D1" s="2" t="s">
        <v>76</v>
      </c>
      <c r="E1" s="2" t="s">
        <v>77</v>
      </c>
      <c r="F1" s="2" t="s">
        <v>78</v>
      </c>
    </row>
    <row r="2" spans="1:6">
      <c r="A2" s="4" t="s">
        <v>79</v>
      </c>
      <c r="B2" s="6" t="n">
        <v>60206</v>
      </c>
      <c r="C2" s="6" t="n">
        <v>11753473</v>
      </c>
      <c r="D2" s="6" t="n">
        <v>-12396156</v>
      </c>
      <c r="F2" s="6" t="n">
        <v>-582477</v>
      </c>
    </row>
    <row r="3" spans="1:6">
      <c r="A3" s="4" t="s">
        <v>80</v>
      </c>
      <c r="B3" s="5" t="n">
        <v>60206654</v>
      </c>
    </row>
    <row r="4" spans="1:6">
      <c r="A4" s="4" t="s">
        <v>81</v>
      </c>
      <c r="C4" s="5" t="n">
        <v>294551</v>
      </c>
      <c r="F4" s="5" t="n">
        <v>294551</v>
      </c>
    </row>
    <row r="5" spans="1:6">
      <c r="A5" s="4" t="s">
        <v>68</v>
      </c>
      <c r="D5" s="5" t="n">
        <v>-1198426</v>
      </c>
      <c r="F5" s="5" t="n">
        <v>-1198426</v>
      </c>
    </row>
    <row r="6" spans="1:6">
      <c r="A6" s="4" t="s">
        <v>82</v>
      </c>
      <c r="E6" s="6" t="n">
        <v>30473</v>
      </c>
      <c r="F6" s="5" t="n">
        <v>30473</v>
      </c>
    </row>
    <row r="7" spans="1:6">
      <c r="A7" s="4" t="s">
        <v>83</v>
      </c>
      <c r="B7" s="6" t="n">
        <v>60206</v>
      </c>
      <c r="C7" s="5" t="n">
        <v>12048024</v>
      </c>
      <c r="D7" s="5" t="n">
        <v>-13594582</v>
      </c>
      <c r="E7" s="5" t="n">
        <v>30473</v>
      </c>
      <c r="F7" s="5" t="n">
        <v>-1455879</v>
      </c>
    </row>
    <row r="8" spans="1:6">
      <c r="A8" s="4" t="s">
        <v>84</v>
      </c>
      <c r="B8" s="5" t="n">
        <v>60206654</v>
      </c>
    </row>
    <row r="9" spans="1:6">
      <c r="A9" s="4" t="s">
        <v>85</v>
      </c>
      <c r="B9" s="6" t="n">
        <v>6104</v>
      </c>
      <c r="C9" s="5" t="n">
        <v>340174</v>
      </c>
      <c r="F9" s="5" t="n">
        <v>346278</v>
      </c>
    </row>
    <row r="10" spans="1:6">
      <c r="A10" s="4" t="s">
        <v>86</v>
      </c>
      <c r="B10" s="5" t="n">
        <v>6105318</v>
      </c>
    </row>
    <row r="11" spans="1:6">
      <c r="A11" s="4" t="s">
        <v>87</v>
      </c>
      <c r="C11" s="5" t="n">
        <v>82236</v>
      </c>
      <c r="F11" s="5" t="n">
        <v>82236</v>
      </c>
    </row>
    <row r="12" spans="1:6">
      <c r="A12" s="4" t="s">
        <v>68</v>
      </c>
      <c r="D12" s="5" t="n">
        <v>-1179730</v>
      </c>
      <c r="F12" s="5" t="n">
        <v>1179730</v>
      </c>
    </row>
    <row r="13" spans="1:6">
      <c r="A13" s="4" t="s">
        <v>82</v>
      </c>
      <c r="E13" s="5" t="n">
        <v>24172</v>
      </c>
      <c r="F13" s="5" t="n">
        <v>24172</v>
      </c>
    </row>
    <row r="14" spans="1:6">
      <c r="A14" s="4" t="s">
        <v>88</v>
      </c>
      <c r="B14" s="6" t="n">
        <v>66310</v>
      </c>
      <c r="C14" s="6" t="n">
        <v>12470434</v>
      </c>
      <c r="D14" s="6" t="n">
        <v>-14774312</v>
      </c>
      <c r="E14" s="6" t="n">
        <v>54645</v>
      </c>
      <c r="F14" s="6" t="n">
        <v>-2182923</v>
      </c>
    </row>
    <row r="15" spans="1:6">
      <c r="A15" s="4" t="s">
        <v>89</v>
      </c>
      <c r="B15" s="5" t="n">
        <v>66311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v>
      </c>
      <c r="B1" s="2" t="s">
        <v>1</v>
      </c>
    </row>
    <row r="2" spans="1:3">
      <c r="B2" s="2" t="s">
        <v>2</v>
      </c>
      <c r="C2" s="2" t="s">
        <v>28</v>
      </c>
    </row>
    <row r="3" spans="1:3">
      <c r="A3" s="3" t="s">
        <v>91</v>
      </c>
    </row>
    <row r="4" spans="1:3">
      <c r="A4" s="4" t="s">
        <v>68</v>
      </c>
      <c r="B4" s="6" t="n">
        <v>-1179730</v>
      </c>
      <c r="C4" s="6" t="n">
        <v>-1198426</v>
      </c>
    </row>
    <row r="5" spans="1:3">
      <c r="A5" s="3" t="s">
        <v>92</v>
      </c>
    </row>
    <row r="6" spans="1:3">
      <c r="A6" s="4" t="s">
        <v>93</v>
      </c>
      <c r="B6" s="5" t="n">
        <v>53194</v>
      </c>
      <c r="C6" s="5" t="n">
        <v>158579</v>
      </c>
    </row>
    <row r="7" spans="1:3">
      <c r="A7" s="4" t="s">
        <v>94</v>
      </c>
      <c r="B7" s="5" t="n">
        <v>82236</v>
      </c>
      <c r="C7" s="5" t="n">
        <v>294551</v>
      </c>
    </row>
    <row r="8" spans="1:3">
      <c r="A8" s="4" t="s">
        <v>95</v>
      </c>
      <c r="B8" s="6" t="n">
        <v>197638</v>
      </c>
      <c r="C8" s="6" t="n">
        <v>0</v>
      </c>
    </row>
    <row r="9" spans="1:3">
      <c r="A9" s="4" t="s">
        <v>96</v>
      </c>
      <c r="B9" s="5" t="n">
        <v>18750</v>
      </c>
      <c r="C9" s="5" t="n">
        <v>0</v>
      </c>
    </row>
    <row r="10" spans="1:3">
      <c r="A10" s="3" t="s">
        <v>97</v>
      </c>
    </row>
    <row r="11" spans="1:3">
      <c r="A11" s="4" t="s">
        <v>98</v>
      </c>
      <c r="B11" s="6" t="n">
        <v>0</v>
      </c>
      <c r="C11" s="6" t="n">
        <v>0</v>
      </c>
    </row>
    <row r="12" spans="1:3">
      <c r="A12" s="4" t="s">
        <v>99</v>
      </c>
      <c r="B12" s="5" t="n">
        <v>0</v>
      </c>
      <c r="C12" s="5" t="n">
        <v>0</v>
      </c>
    </row>
    <row r="13" spans="1:3">
      <c r="A13" s="4" t="s">
        <v>100</v>
      </c>
      <c r="B13" s="5" t="n">
        <v>10918</v>
      </c>
      <c r="C13" s="5" t="n">
        <v>0</v>
      </c>
    </row>
    <row r="14" spans="1:3">
      <c r="A14" s="4" t="s">
        <v>38</v>
      </c>
      <c r="B14" s="5" t="n">
        <v>-23745</v>
      </c>
      <c r="C14" s="5" t="n">
        <v>-163763</v>
      </c>
    </row>
    <row r="15" spans="1:3">
      <c r="A15" s="4" t="s">
        <v>39</v>
      </c>
      <c r="B15" s="5" t="n">
        <v>759326</v>
      </c>
      <c r="C15" s="5" t="n">
        <v>0</v>
      </c>
    </row>
    <row r="16" spans="1:3">
      <c r="A16" s="4" t="s">
        <v>101</v>
      </c>
      <c r="B16" s="5" t="n">
        <v>0</v>
      </c>
      <c r="C16" s="5" t="n">
        <v>0</v>
      </c>
    </row>
    <row r="17" spans="1:3">
      <c r="A17" s="4" t="s">
        <v>102</v>
      </c>
      <c r="B17" s="5" t="n">
        <v>13139</v>
      </c>
      <c r="C17" s="5" t="n">
        <v>11001</v>
      </c>
    </row>
    <row r="18" spans="1:3">
      <c r="A18" s="4" t="s">
        <v>103</v>
      </c>
      <c r="B18" s="5" t="n">
        <v>0</v>
      </c>
      <c r="C18" s="5" t="n">
        <v>-5832</v>
      </c>
    </row>
    <row r="19" spans="1:3">
      <c r="A19" s="4" t="s">
        <v>104</v>
      </c>
      <c r="B19" s="5" t="n">
        <v>-68274</v>
      </c>
      <c r="C19" s="5" t="n">
        <v>-903890</v>
      </c>
    </row>
    <row r="20" spans="1:3">
      <c r="A20" s="3" t="s">
        <v>105</v>
      </c>
    </row>
    <row r="21" spans="1:3">
      <c r="A21" s="4" t="s">
        <v>106</v>
      </c>
      <c r="B21" s="5" t="n">
        <v>0</v>
      </c>
      <c r="C21" s="5" t="n">
        <v>0</v>
      </c>
    </row>
    <row r="22" spans="1:3">
      <c r="A22" s="4" t="s">
        <v>107</v>
      </c>
      <c r="B22" s="5" t="n">
        <v>-915</v>
      </c>
      <c r="C22" s="5" t="n">
        <v>0</v>
      </c>
    </row>
    <row r="23" spans="1:3">
      <c r="A23" s="4" t="s">
        <v>108</v>
      </c>
      <c r="B23" s="5" t="n">
        <v>-915</v>
      </c>
      <c r="C23" s="5" t="n">
        <v>0</v>
      </c>
    </row>
    <row r="24" spans="1:3">
      <c r="A24" s="3" t="s">
        <v>109</v>
      </c>
    </row>
    <row r="25" spans="1:3">
      <c r="A25" s="4" t="s">
        <v>110</v>
      </c>
      <c r="B25" s="5" t="n">
        <v>129890</v>
      </c>
      <c r="C25" s="5" t="n">
        <v>0</v>
      </c>
    </row>
    <row r="26" spans="1:3">
      <c r="A26" s="4" t="s">
        <v>111</v>
      </c>
      <c r="B26" s="5" t="n">
        <v>0</v>
      </c>
      <c r="C26" s="5" t="n">
        <v>0</v>
      </c>
    </row>
    <row r="27" spans="1:3">
      <c r="A27" s="4" t="s">
        <v>112</v>
      </c>
      <c r="B27" s="5" t="n">
        <v>0</v>
      </c>
      <c r="C27" s="5" t="n">
        <v>0</v>
      </c>
    </row>
    <row r="28" spans="1:3">
      <c r="A28" s="4" t="s">
        <v>113</v>
      </c>
      <c r="B28" s="5" t="n">
        <v>0</v>
      </c>
      <c r="C28" s="5" t="n">
        <v>0</v>
      </c>
    </row>
    <row r="29" spans="1:3">
      <c r="A29" s="4" t="s">
        <v>114</v>
      </c>
      <c r="B29" s="5" t="n">
        <v>0</v>
      </c>
      <c r="C29" s="5" t="n">
        <v>867183</v>
      </c>
    </row>
    <row r="30" spans="1:3">
      <c r="A30" s="4" t="s">
        <v>115</v>
      </c>
      <c r="B30" s="5" t="n">
        <v>129890</v>
      </c>
      <c r="C30" s="5" t="n">
        <v>867183</v>
      </c>
    </row>
    <row r="31" spans="1:3">
      <c r="A31" s="4" t="s">
        <v>116</v>
      </c>
      <c r="B31" s="5" t="n">
        <v>24172</v>
      </c>
      <c r="C31" s="5" t="n">
        <v>30473</v>
      </c>
    </row>
    <row r="32" spans="1:3">
      <c r="A32" s="4" t="s">
        <v>117</v>
      </c>
      <c r="B32" s="5" t="n">
        <v>84873</v>
      </c>
      <c r="C32" s="5" t="n">
        <v>-6234</v>
      </c>
    </row>
    <row r="33" spans="1:3">
      <c r="A33" s="4" t="s">
        <v>118</v>
      </c>
      <c r="B33" s="5" t="n">
        <v>3550</v>
      </c>
      <c r="C33" s="5" t="n">
        <v>9784</v>
      </c>
    </row>
    <row r="34" spans="1:3">
      <c r="A34" s="4" t="s">
        <v>119</v>
      </c>
      <c r="B34" s="5" t="n">
        <v>88423</v>
      </c>
      <c r="C34" s="5" t="n">
        <v>3550</v>
      </c>
    </row>
    <row r="35" spans="1:3">
      <c r="A35" s="3" t="s">
        <v>120</v>
      </c>
    </row>
    <row r="36" spans="1:3">
      <c r="A36" s="4" t="s">
        <v>121</v>
      </c>
      <c r="B36" s="5" t="n">
        <v>0</v>
      </c>
      <c r="C36" s="5" t="n">
        <v>0</v>
      </c>
    </row>
    <row r="37" spans="1:3">
      <c r="A37" s="4" t="s">
        <v>122</v>
      </c>
      <c r="B37" s="6" t="n">
        <v>0</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0:40:16Z</dcterms:created>
  <dcterms:modified xmlns:dcterms="http://purl.org/dc/terms/" xmlns:xsi="http://www.w3.org/2001/XMLSchema-instance" xsi:type="dcterms:W3CDTF">2017-10-02T10:40:16Z</dcterms:modified>
</cp:coreProperties>
</file>